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OMINO’S PIZZA, INC.</t>
        </is>
      </c>
    </row>
    <row r="8">
      <c r="A8" s="4" t="inlineStr">
        <is>
          <t>Entity Central Index Key</t>
        </is>
      </c>
      <c r="B8" s="4" t="inlineStr">
        <is>
          <t>00012866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Item 402(v) of Regulation S-K, pay-for-performance
Value of Initial Fixed (4)
Year Summary (1) ($) Summary (1) ($) Compensation (1)(2)(3) ($) Compensation (1)(2)(3) ($) Average Non-PEO (1) ($) Average Non-PEO (1)(2)(3) ($) Total ($) Peer Group ($) Net Income ($ Millions) Adjusted ($ Millions) (5)
2022 1,577,173 6,636,731 (5,565,349 ) (27,849 ) 3,222,641 2,114,168 121.37 133.03 452.3 894.7
2021 7,138,002 — 18,863,088 — 2,669,548 4,929,996 195.37 145.93 510.5 893.1
2020 6,295,230 — 11,228,320 — 2,549,825 3,491,928 131.65 119.57 491.3 821.3
(1) Richard E. Allison, Jr. was our principal executive officer (PEO) from July 2018 to April 30, 2022. Russell J. Weiner became our PEO on May 1, 2022. The individuals comprising the N on-PEO ach year presented are listed below.
2020 2021 2022
Stuart A. Levy Russell J. Weiner Sandeep Reddy
Russell J. Weiner Joseph H. Jordan Joseph H. Jordan
Joseph H. Jordan Kevin S. Morris Kelly E. Garcia
Kevin S. Morris Stuart A. Levy Arthur P. D’Elia
Jeffrey D. Lawrence
J. Kevin Vasconi
(2) The amounts shown for Compensation Actually Paid have been calculated in accordance with Item 402(v) of Regulation S-K
(3) Compensation Actually Paid reflects the exclusions and inclusions of certain amounts for the PEOs and the Non-PEO Non-PEO
Year Summary Compensation ($) Exclusion of Stock Awards ($) Inclusion of Equity Values ($) Compensation Actually
2022 1,577,173 (196,857 ) (6,945,665 ) (5,565,349 )
2021 7,138,002 (3,460,131 ) 15,185,216 18,863,088
2020 6,295,230 (2,401,324 ) 7,334,414 11,228,320
Year Summary Compensation ($) Exclusion of Stock Awards ($) Inclusion of Equity Values ($) Compensation Actually ($)
2022 6,636,731 (4,553,658 ) (2,110,922 ) (27,849 )
Year Average Summary Non-PEO ($) Average Exclusion of Awards for Non-PEO NEOs ($) Average Inclusion of Equity Values for Non-PEO ($) Average Compensation Actually Paid to Non-PEO ($)
2022 3,222,641 (1,904,195 ) 795,722 2,114,168
2021 2,669,548 (1,136,067 ) 3,396,515 4,929,996
2020 2,549,825 (1,040,910 ) 1,983,013 3,491,928 The amounts in the Inclusion of Equity Values in the tables above are derived from the amounts set forth in the following tables:
Year Year-End Fair Granted During ($) Change in Fair ($) Change in Fair ($) Fair Value at ($) Total - ($)
2022 — (692,267 ) (6,253,398 ) — (6,945,665 )
2021 5,462,058 7,624,249 2,098,909 — 15,185,216
2020 1,989,134 3,628,559 1,716,721 — 7,334,414
Year Year-End ($) Change in Fair ($) Change in Fair ($) Fair Value at ($) Total - ($)
2022 3,584,162 (2,645,641 ) (3,049,443 ) — (2,110,922 )
Year Average Year- Awards ($) Average Non-PEO ($) Average Non-PEO ($) Average Fair Non-PEO ($) Total - Average Non-PEO ($)
2022 1,559,241 (573,013 ) (190,506 ) — 795,722
2021 1,380,101 1,658,217 590,885 (232,688 ) 3,396,515
2020 493,333 817,596 672,084 — 1,983,013
(4) The Peer Group TSR set forth in this table utilizes the S&amp;P Composite 1500 Restaurants Sub-Index S-K 10-K .
(5) We determined Adjusted Total Segment Income to be the most important financial performance measure used to link Company performance to Compensation Actually Paid to our PEOs and Non-PEO</t>
        </is>
      </c>
      <c r="C4" s="4" t="inlineStr">
        <is>
          <t xml:space="preserve"> </t>
        </is>
      </c>
      <c r="D4" s="4" t="inlineStr">
        <is>
          <t xml:space="preserve"> </t>
        </is>
      </c>
    </row>
    <row r="5">
      <c r="A5" s="4" t="inlineStr">
        <is>
          <t>Company Selected Measure Name</t>
        </is>
      </c>
      <c r="B5" s="4" t="inlineStr">
        <is>
          <t>Adjusted Total Segment Income</t>
        </is>
      </c>
      <c r="C5" s="4" t="inlineStr">
        <is>
          <t xml:space="preserve"> </t>
        </is>
      </c>
      <c r="D5" s="4" t="inlineStr">
        <is>
          <t xml:space="preserve"> </t>
        </is>
      </c>
    </row>
    <row r="6">
      <c r="A6" s="4" t="inlineStr">
        <is>
          <t>Named Executive Officers, Footnote [Text Block]</t>
        </is>
      </c>
      <c r="B6" s="4" t="inlineStr">
        <is>
          <t xml:space="preserve">(1) Richard E. Allison, Jr. was our principal executive officer (PEO) from July 2018 to April 30, 2022. Russell J. Weiner became our PEO on May 1, 2022. The individuals comprising the N on-PEO ach year presented are listed below.
2020 2021 2022
Stuart A. Levy Russell J. Weiner Sandeep Reddy
Russell J. Weiner Joseph H. Jordan Joseph H. Jordan
Joseph H. Jordan Kevin S. Morris Kelly E. Garcia
Kevin S. Morris Stuart A. Levy Arthur P. D’Elia
Jeffrey D. Lawrence
J. Kevin Vasconi </t>
        </is>
      </c>
      <c r="C6" s="4" t="inlineStr">
        <is>
          <t xml:space="preserve"> </t>
        </is>
      </c>
      <c r="D6" s="4" t="inlineStr">
        <is>
          <t xml:space="preserve"> </t>
        </is>
      </c>
    </row>
    <row r="7">
      <c r="A7" s="4" t="inlineStr">
        <is>
          <t>Peer Group Issuers, Footnote [Text Block]</t>
        </is>
      </c>
      <c r="B7" s="4" t="inlineStr">
        <is>
          <t>The Peer Group TSR set forth in this table utilizes the S&amp;P Composite 1500 Restaurants Sub-Index S-K 10-K</t>
        </is>
      </c>
      <c r="C7" s="4" t="inlineStr">
        <is>
          <t xml:space="preserve"> </t>
        </is>
      </c>
      <c r="D7" s="4" t="inlineStr">
        <is>
          <t xml:space="preserve"> </t>
        </is>
      </c>
    </row>
    <row r="8">
      <c r="A8" s="4" t="inlineStr">
        <is>
          <t>Adjustment To PEO Compensation, Footnote [Text Block]</t>
        </is>
      </c>
      <c r="B8" s="4" t="inlineStr">
        <is>
          <t>Year Summary Compensation ($) Exclusion of Stock Awards ($) Inclusion of Equity Values ($) Compensation Actually
2022 1,577,173 (196,857 ) (6,945,665 ) (5,565,349 )
2021 7,138,002 (3,460,131 ) 15,185,216 18,863,088
2020 6,295,230 (2,401,324 ) 7,334,414 11,228,320
Year Summary Compensation ($) Exclusion of Stock Awards ($) Inclusion of Equity Values ($) Compensation Actually ($)
2022 6,636,731 (4,553,658 ) (2,110,922 ) (27,849 )
Year Average Summary Non-PEO ($) Average Exclusion of Awards for Non-PEO NEOs ($) Average Inclusion of Equity Values for Non-PEO ($) Average Compensation Actually Paid to Non-PEO ($)
2022 3,222,641 (1,904,195 ) 795,722 2,114,168
2021 2,669,548 (1,136,067 ) 3,396,515 4,929,996
2020 2,549,825 (1,040,910 ) 1,983,013 3,491,928 The amounts in the Inclusion of Equity Values in the tables above are derived from the amounts set forth in the following tables:
Year Year-End Fair Granted During ($) Change in Fair ($) Change in Fair ($) Fair Value at ($) Total - ($)
2022 — (692,267 ) (6,253,398 ) — (6,945,665 )
2021 5,462,058 7,624,249 2,098,909 — 15,185,216
2020 1,989,134 3,628,559 1,716,721 — 7,334,414
Year Year-End ($) Change in Fair ($) Change in Fair ($) Fair Value at ($) Total - ($)
2022 3,584,162 (2,645,641 ) (3,049,443 ) — (2,110,922 )
Year Average Year- Awards ($) Average Non-PEO ($) Average Non-PEO ($) Average Fair Non-PEO ($) Total - Average Non-PEO ($)
2022 1,559,241 (573,013 ) (190,506 ) — 795,722
2021 1,380,101 1,658,217 590,885 (232,688 ) 3,396,515
2020 493,333 817,596 672,084 — 1,983,013</t>
        </is>
      </c>
      <c r="C8" s="4" t="inlineStr">
        <is>
          <t xml:space="preserve"> </t>
        </is>
      </c>
      <c r="D8" s="4" t="inlineStr">
        <is>
          <t xml:space="preserve"> </t>
        </is>
      </c>
    </row>
    <row r="9">
      <c r="A9" s="4" t="inlineStr">
        <is>
          <t>Non-PEO NEO Average Total Compensation Amount</t>
        </is>
      </c>
      <c r="B9" s="5" t="n">
        <v>3222641</v>
      </c>
      <c r="C9" s="5" t="n">
        <v>2669548</v>
      </c>
      <c r="D9" s="5" t="n">
        <v>2549825</v>
      </c>
    </row>
    <row r="10">
      <c r="A10" s="4" t="inlineStr">
        <is>
          <t>Non-PEO NEO Average Compensation Actually Paid Amount</t>
        </is>
      </c>
      <c r="B10" s="5" t="n">
        <v>2114168</v>
      </c>
      <c r="C10" s="6" t="n">
        <v>4929996</v>
      </c>
      <c r="D10" s="6" t="n">
        <v>3491928</v>
      </c>
    </row>
    <row r="11">
      <c r="A11" s="4" t="inlineStr">
        <is>
          <t>Adjustment to Non-PEO NEO Compensation Footnote [Text Block]</t>
        </is>
      </c>
      <c r="B11" s="4" t="inlineStr">
        <is>
          <t>Year Summary Compensation ($) Exclusion of Stock Awards ($) Inclusion of Equity Values ($) Compensation Actually
2022 1,577,173 (196,857 ) (6,945,665 ) (5,565,349 )
2021 7,138,002 (3,460,131 ) 15,185,216 18,863,088
2020 6,295,230 (2,401,324 ) 7,334,414 11,228,320
Year Summary Compensation ($) Exclusion of Stock Awards ($) Inclusion of Equity Values ($) Compensation Actually ($)
2022 6,636,731 (4,553,658 ) (2,110,922 ) (27,849 )
Year Average Summary Non-PEO ($) Average Exclusion of Awards for Non-PEO NEOs ($) Average Inclusion of Equity Values for Non-PEO ($) Average Compensation Actually Paid to Non-PEO ($)
2022 3,222,641 (1,904,195 ) 795,722 2,114,168
2021 2,669,548 (1,136,067 ) 3,396,515 4,929,996
2020 2,549,825 (1,040,910 ) 1,983,013 3,491,928 The amounts in the Inclusion of Equity Values in the tables above are derived from the amounts set forth in the following tables:
Year Year-End Fair Granted During ($) Change in Fair ($) Change in Fair ($) Fair Value at ($) Total - ($)
2022 — (692,267 ) (6,253,398 ) — (6,945,665 )
2021 5,462,058 7,624,249 2,098,909 — 15,185,216
2020 1,989,134 3,628,559 1,716,721 — 7,334,414
Year Year-End ($) Change in Fair ($) Change in Fair ($) Fair Value at ($) Total - ($)
2022 3,584,162 (2,645,641 ) (3,049,443 ) — (2,110,922 )
Year Average Year- Awards ($) Average Non-PEO ($) Average Non-PEO ($) Average Fair Non-PEO ($) Total - Average Non-PEO ($)
2022 1,559,241 (573,013 ) (190,506 ) — 795,722
2021 1,380,101 1,658,217 590,885 (232,688 ) 3,396,515
2020 493,333 817,596 672,084 — 1,983,013</t>
        </is>
      </c>
      <c r="C11" s="4" t="inlineStr">
        <is>
          <t xml:space="preserve"> </t>
        </is>
      </c>
      <c r="D11" s="4" t="inlineStr">
        <is>
          <t xml:space="preserve"> </t>
        </is>
      </c>
    </row>
    <row r="12">
      <c r="A12" s="4" t="inlineStr">
        <is>
          <t>Compensation Actually Paid vs. Total Shareholder Return [Text Block]</t>
        </is>
      </c>
      <c r="B12" s="4" t="inlineStr">
        <is>
          <t xml:space="preserve">Compensation Actually Paid and Cumulative TSR The amount of compensation actually paid to Messrs. Allison and Weiner during their respective tenures as the Company’s Chief Executive Officer and the average amount of compensation actually paid to the Company’s named executive officers as a group (excluding Messrs. Allison and Weiner) is generally aligned with the Company’s cumulative TSR over the three years presented in the table; the amount of compensation actually paid to each of Mr. Allison and the Company’s named executive officers as a group (excluding Mr. Allison) in 2020 and 2021 is higher than the amount of compensation actually paid to Messrs. Weiner and Allison and the Company’s named executive officers as a group (excluding Messrs. Allison and Weiner) in 2022, which directionally aligns with the Company’s TSR over each respective year. Compensation actually paid is aligned with the Company’s cumulative TSR over the period presented because a significant portion of the compensation actually paid to Messrs. Allison and Weiner and to the other named executive officers is comprised of equity awards that are directly tied to Company stock price performance. As described in more detail in “Compensation Discussion and Analysis,” the Company targets that approximately 54% of the value of total compensation awarded to the named executive officers currently employed with the Company is to be comprised of long-term incentive compensation awards, including PSUs, RSUs and stock options. </t>
        </is>
      </c>
      <c r="C12" s="4" t="inlineStr">
        <is>
          <t xml:space="preserve"> </t>
        </is>
      </c>
      <c r="D12" s="4" t="inlineStr">
        <is>
          <t xml:space="preserve"> </t>
        </is>
      </c>
    </row>
    <row r="13">
      <c r="A13" s="4" t="inlineStr">
        <is>
          <t>Compensation Actually Paid vs. Net Income [Text Block]</t>
        </is>
      </c>
      <c r="B13" s="4" t="inlineStr">
        <is>
          <t xml:space="preserve">Compensation Actually Paid and Net Income The amount of compensation actually paid to Messrs. Allison and Weiner during their respective tenures as the Company’s Chief Executive Officer and the average amount of compensation actually paid to the Company’s named executive officers as a group (excluding Messrs. Allison and Weiner) is generally aligned with the Company’s net income over the three years presented in the table; the amount of compensation actually paid to each of Mr. Allison and the Company’s named executive officers as a group (excluding Mr. Allison) in 2020 and 2021 is higher than the amount of compensation actually paid to Messrs. Weiner and Allison and the Company’s named executive officers as a group (excluding Messrs. Allison and Weiner) in 2022, which directionally aligns with the Company’s net income in each respective year. While the Company does not use net income as a performance measure in the overall executive compensation program, Total Segment Income, which the Company does use when setting goals for the Company’s short-term incentive compensation program and for the PSUs that are awarded to the named executive officers, is the primary driver of the measure of net income. </t>
        </is>
      </c>
      <c r="C13" s="4" t="inlineStr">
        <is>
          <t xml:space="preserve"> </t>
        </is>
      </c>
      <c r="D13" s="4" t="inlineStr">
        <is>
          <t xml:space="preserve"> </t>
        </is>
      </c>
    </row>
    <row r="14">
      <c r="A14" s="4" t="inlineStr">
        <is>
          <t>Compensation Actually Paid vs. Company Selected Measure [Text Block]</t>
        </is>
      </c>
      <c r="B14" s="4" t="inlineStr">
        <is>
          <t>Compensation Actually Paid and Adjusted Total Segment Income The amount of compensation actually paid to Messrs. Allison and Weiner during their respective tenures as the Company’s Chief Executive Officer and the average amount of compensation actually paid to the Company’s named executive officers as a group (excluding Messrs. Allison and Weiner) is generally aligned w ith the year-over-year g directionally aligns with the year-over-year growth non-financial</t>
        </is>
      </c>
      <c r="C14" s="4" t="inlineStr">
        <is>
          <t xml:space="preserve"> </t>
        </is>
      </c>
      <c r="D14" s="4" t="inlineStr">
        <is>
          <t xml:space="preserve"> </t>
        </is>
      </c>
    </row>
    <row r="15">
      <c r="A15" s="4" t="inlineStr">
        <is>
          <t>Total Shareholder Return Vs Peer Group [Text Block]</t>
        </is>
      </c>
      <c r="B15" s="4" t="inlineStr">
        <is>
          <t>Cumulative TSR of the Company and Cumulative TSR of the Peer Group The Company’s cumulative TSR over the three-year period presented in the table was approximately 21.8%, while the cumulative TSR of the peer group presented for this purpose, the S&amp;P Composite 1500 Restaurants Sub-Index, Sub-Index Sub-Index Sub-Index Sub-Index, Sub-Index,</t>
        </is>
      </c>
      <c r="C15" s="4" t="inlineStr">
        <is>
          <t xml:space="preserve"> </t>
        </is>
      </c>
      <c r="D15" s="4" t="inlineStr">
        <is>
          <t xml:space="preserve"> </t>
        </is>
      </c>
    </row>
    <row r="16">
      <c r="A16" s="4" t="inlineStr">
        <is>
          <t>Tabular List [Table Text Block]</t>
        </is>
      </c>
      <c r="B16" s="4" t="inlineStr">
        <is>
          <t xml:space="preserve"> The following list presents the most i mportant financial performance measure
• Adjusted Total Segment Income
• Global retail sales, excluding foreign currency impact
• Relative total shareholder return</t>
        </is>
      </c>
      <c r="C16" s="4" t="inlineStr">
        <is>
          <t xml:space="preserve"> </t>
        </is>
      </c>
      <c r="D16" s="4" t="inlineStr">
        <is>
          <t xml:space="preserve"> </t>
        </is>
      </c>
    </row>
    <row r="17">
      <c r="A17" s="4" t="inlineStr">
        <is>
          <t>Total Shareholder Return Amount</t>
        </is>
      </c>
      <c r="B17" s="7" t="n">
        <v>121.37</v>
      </c>
      <c r="C17" s="8" t="n">
        <v>195.37</v>
      </c>
      <c r="D17" s="8" t="n">
        <v>131.65</v>
      </c>
    </row>
    <row r="18">
      <c r="A18" s="4" t="inlineStr">
        <is>
          <t>Peer Group Total Shareholder Return Amount</t>
        </is>
      </c>
      <c r="B18" s="8" t="n">
        <v>133.03</v>
      </c>
      <c r="C18" s="8" t="n">
        <v>145.93</v>
      </c>
      <c r="D18" s="8" t="n">
        <v>119.57</v>
      </c>
    </row>
    <row r="19">
      <c r="A19" s="4" t="inlineStr">
        <is>
          <t>Net Income (Loss)</t>
        </is>
      </c>
      <c r="B19" s="5" t="n">
        <v>452300000</v>
      </c>
      <c r="C19" s="5" t="n">
        <v>510500000</v>
      </c>
      <c r="D19" s="5" t="n">
        <v>491300000</v>
      </c>
    </row>
    <row r="20">
      <c r="A20" s="4" t="inlineStr">
        <is>
          <t>Company Selected Measure Amount</t>
        </is>
      </c>
      <c r="B20" s="9" t="n">
        <v>894.7</v>
      </c>
      <c r="C20" s="9" t="n">
        <v>893.1</v>
      </c>
      <c r="D20" s="9" t="n">
        <v>821.3</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Adjusted Total Segment Income</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Global retail sales, excluding foreign currency impact</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lative total shareholder return (the Company’s TSR as compared to the S&amp;P 500 Index comparison group established by the Compensation Committee)</t>
        </is>
      </c>
      <c r="C29" s="4" t="inlineStr">
        <is>
          <t xml:space="preserve"> </t>
        </is>
      </c>
      <c r="D29" s="4" t="inlineStr">
        <is>
          <t xml:space="preserve"> </t>
        </is>
      </c>
    </row>
    <row r="30">
      <c r="A30" s="4" t="inlineStr">
        <is>
          <t>Richard E. Allison, Jr.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PEO Total Compensation Amount</t>
        </is>
      </c>
      <c r="B32" s="5" t="n">
        <v>1577173</v>
      </c>
      <c r="C32" s="5" t="n">
        <v>7138002</v>
      </c>
      <c r="D32" s="5" t="n">
        <v>6295230</v>
      </c>
    </row>
    <row r="33">
      <c r="A33" s="4" t="inlineStr">
        <is>
          <t>PEO Actually Paid Compensation Amount</t>
        </is>
      </c>
      <c r="B33" s="5" t="n">
        <v>-5565349</v>
      </c>
      <c r="C33" s="6" t="n">
        <v>18863088</v>
      </c>
      <c r="D33" s="6" t="n">
        <v>11228320</v>
      </c>
    </row>
    <row r="34">
      <c r="A34" s="4" t="inlineStr">
        <is>
          <t>PEO Name</t>
        </is>
      </c>
      <c r="B34" s="4" t="inlineStr">
        <is>
          <t>Richard E. Allison, Jr.</t>
        </is>
      </c>
      <c r="C34" s="4" t="inlineStr">
        <is>
          <t xml:space="preserve"> </t>
        </is>
      </c>
      <c r="D34" s="4" t="inlineStr">
        <is>
          <t xml:space="preserve"> </t>
        </is>
      </c>
    </row>
    <row r="35">
      <c r="A35" s="4" t="inlineStr">
        <is>
          <t>Richard E. Allison, Jr. [Member] | Exclusion Of Stock Awards And Option Award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196857</v>
      </c>
      <c r="C37" s="6" t="n">
        <v>-3460131</v>
      </c>
      <c r="D37" s="6" t="n">
        <v>-2401324</v>
      </c>
    </row>
    <row r="38">
      <c r="A38" s="4" t="inlineStr">
        <is>
          <t>Richard E. Allison, Jr. [Member] | Inclusion Of Equity Value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6945665</v>
      </c>
      <c r="C40" s="6" t="n">
        <v>15185216</v>
      </c>
      <c r="D40" s="6" t="n">
        <v>7334414</v>
      </c>
    </row>
    <row r="41">
      <c r="A41" s="4" t="inlineStr">
        <is>
          <t>Richard E. Allison, Jr. [Member] | Year End Fair Value of Equity Awards Granted During Year That Remained Unveste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4" t="inlineStr">
        <is>
          <t xml:space="preserve"> </t>
        </is>
      </c>
      <c r="C43" s="6" t="n">
        <v>5462058</v>
      </c>
      <c r="D43" s="6" t="n">
        <v>1989134</v>
      </c>
    </row>
    <row r="44">
      <c r="A44" s="4" t="inlineStr">
        <is>
          <t>Richard E. Allison, Jr. [Member] | Change In Fair Value From Last Day Of Prior Year To Last Day Of Year Of Unvested Equity Award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692267</v>
      </c>
      <c r="C46" s="6" t="n">
        <v>7624249</v>
      </c>
      <c r="D46" s="6" t="n">
        <v>3628559</v>
      </c>
    </row>
    <row r="47">
      <c r="A47" s="4" t="inlineStr">
        <is>
          <t>Richard E. Allison, Jr. [Member] | Change In Fair Value From Last Day Of Prior Year To Vesting Date Of Unvested Equity Awards That Ves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6253398</v>
      </c>
      <c r="C49" s="6" t="n">
        <v>2098909</v>
      </c>
      <c r="D49" s="6" t="n">
        <v>1716721</v>
      </c>
    </row>
    <row r="50">
      <c r="A50" s="4" t="inlineStr">
        <is>
          <t>Russell J. Weine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PEO Total Compensation Amount</t>
        </is>
      </c>
      <c r="B52" s="6" t="n">
        <v>6636731</v>
      </c>
      <c r="C52" s="4" t="inlineStr">
        <is>
          <t xml:space="preserve"> </t>
        </is>
      </c>
      <c r="D52" s="4" t="inlineStr">
        <is>
          <t xml:space="preserve"> </t>
        </is>
      </c>
    </row>
    <row r="53">
      <c r="A53" s="4" t="inlineStr">
        <is>
          <t>PEO Actually Paid Compensation Amount</t>
        </is>
      </c>
      <c r="B53" s="5" t="n">
        <v>-27849</v>
      </c>
      <c r="C53" s="4" t="inlineStr">
        <is>
          <t xml:space="preserve"> </t>
        </is>
      </c>
      <c r="D53" s="4" t="inlineStr">
        <is>
          <t xml:space="preserve"> </t>
        </is>
      </c>
    </row>
    <row r="54">
      <c r="A54" s="4" t="inlineStr">
        <is>
          <t>PEO Name</t>
        </is>
      </c>
      <c r="B54" s="4" t="inlineStr">
        <is>
          <t>Russell J. Weiner</t>
        </is>
      </c>
      <c r="C54" s="4" t="inlineStr">
        <is>
          <t xml:space="preserve"> </t>
        </is>
      </c>
      <c r="D54" s="4" t="inlineStr">
        <is>
          <t xml:space="preserve"> </t>
        </is>
      </c>
    </row>
    <row r="55">
      <c r="A55" s="4" t="inlineStr">
        <is>
          <t>Russell J. Weiner [Member] | Exclusion Of Stock Awards And Option Award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5" t="n">
        <v>-4553658</v>
      </c>
      <c r="C57" s="4" t="inlineStr">
        <is>
          <t xml:space="preserve"> </t>
        </is>
      </c>
      <c r="D57" s="4" t="inlineStr">
        <is>
          <t xml:space="preserve"> </t>
        </is>
      </c>
    </row>
    <row r="58">
      <c r="A58" s="4" t="inlineStr">
        <is>
          <t>Russell J. Weiner [Member] | Inclusion Of Equity Value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2110922</v>
      </c>
      <c r="C60" s="4" t="inlineStr">
        <is>
          <t xml:space="preserve"> </t>
        </is>
      </c>
      <c r="D60" s="4" t="inlineStr">
        <is>
          <t xml:space="preserve"> </t>
        </is>
      </c>
    </row>
    <row r="61">
      <c r="A61" s="4" t="inlineStr">
        <is>
          <t>Russell J. Weiner [Member] | Year End Fair Value of Equity Awards Granted During Year That Remained Unvest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3584162</v>
      </c>
      <c r="C63" s="4" t="inlineStr">
        <is>
          <t xml:space="preserve"> </t>
        </is>
      </c>
      <c r="D63" s="4" t="inlineStr">
        <is>
          <t xml:space="preserve"> </t>
        </is>
      </c>
    </row>
    <row r="64">
      <c r="A64" s="4" t="inlineStr">
        <is>
          <t>Russell J. Weiner [Member] | Change In Fair Value From Last Day Of Prior Year To Last Day Of Year Of Unvested Equity Award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2645641</v>
      </c>
      <c r="C66" s="4" t="inlineStr">
        <is>
          <t xml:space="preserve"> </t>
        </is>
      </c>
      <c r="D66" s="4" t="inlineStr">
        <is>
          <t xml:space="preserve"> </t>
        </is>
      </c>
    </row>
    <row r="67">
      <c r="A67" s="4" t="inlineStr">
        <is>
          <t>Russell J. Weiner [Member] | Change In Fair Value From Last Day Of Prior Year To Vesting Date Of Unvested Equity Awards That Veste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3049443</v>
      </c>
      <c r="C69" s="4" t="inlineStr">
        <is>
          <t xml:space="preserve"> </t>
        </is>
      </c>
      <c r="D69" s="4" t="inlineStr">
        <is>
          <t xml:space="preserve"> </t>
        </is>
      </c>
    </row>
    <row r="70">
      <c r="A70" s="4" t="inlineStr">
        <is>
          <t>Non-PEO NEO [Member] | Average Exclusion Of Stock Awards And Option Award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1904195</v>
      </c>
      <c r="C72" s="6" t="n">
        <v>-1136067</v>
      </c>
      <c r="D72" s="6" t="n">
        <v>-1040910</v>
      </c>
    </row>
    <row r="73">
      <c r="A73" s="4" t="inlineStr">
        <is>
          <t>Non-PEO NEO [Member] | Average Inclusion Of Equity Value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795722</v>
      </c>
      <c r="C75" s="6" t="n">
        <v>3396515</v>
      </c>
      <c r="D75" s="6" t="n">
        <v>1983013</v>
      </c>
    </row>
    <row r="76">
      <c r="A76" s="4" t="inlineStr">
        <is>
          <t>Non-PEO NEO [Member] | Average Year End Fair Value Of Equity Awards Granted During Year That Remained Unvested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1559241</v>
      </c>
      <c r="C78" s="6" t="n">
        <v>1380101</v>
      </c>
      <c r="D78" s="6" t="n">
        <v>493333</v>
      </c>
    </row>
    <row r="79">
      <c r="A79" s="4" t="inlineStr">
        <is>
          <t>Non-PEO NEO [Member] | Average Change In Fair Value From Last Day Of Prior Year To Last Day Of Year Of Unvested Equity Award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573013</v>
      </c>
      <c r="C81" s="6" t="n">
        <v>1658217</v>
      </c>
      <c r="D81" s="6" t="n">
        <v>817596</v>
      </c>
    </row>
    <row r="82">
      <c r="A82" s="4" t="inlineStr">
        <is>
          <t>Non-PEO NEO [Member] | Average Change in Fair Value from Last Day of Prior Year to Vesting Date of Unvested Equity Awards that Vested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5" t="n">
        <v>-190506</v>
      </c>
      <c r="C84" s="6" t="n">
        <v>590885</v>
      </c>
      <c r="D84" s="5" t="n">
        <v>672084</v>
      </c>
    </row>
    <row r="85">
      <c r="A85" s="4" t="inlineStr">
        <is>
          <t>Non-PEO NEO [Member] | Average Fair Value At Last Day Of Prior Year Of Equity Awards Forfeited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4" t="inlineStr">
        <is>
          <t xml:space="preserve"> </t>
        </is>
      </c>
      <c r="C87" s="5" t="n">
        <v>-232688</v>
      </c>
      <c r="D8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1:30:55Z</dcterms:created>
  <dcterms:modified xmlns:dcterms="http://purl.org/dc/terms/" xmlns:xsi="http://www.w3.org/2001/XMLSchema-instance" xsi:type="dcterms:W3CDTF">2023-03-16T11:30:55Z</dcterms:modified>
</cp:coreProperties>
</file>